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ATIONW"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Document Period End Date</t>
  </si>
  <si>
    <t>dei_DocumentPeriodEndDate</t>
  </si>
  <si>
    <t>Sep. 21,
		2017</t>
  </si>
  <si>
    <t>Registrant Name</t>
  </si>
  <si>
    <t>dei_EntityRegistrantName</t>
  </si>
  <si>
    <t>NATIONWIDE VARIABLE INSURANC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7</t>
  </si>
  <si>
    <t>May 01, 2017</t>
  </si>
  <si>
    <t>NATIONWIDE VARIABLE INSURANCE TRUST NVIT Investor Destinations Aggressive Fund NVIT Investor Destinations Moderately Aggressive Fund NVIT Investor Destinations Capital Appreciation Fund NVIT Investor Destinations Moderate Fund NVIT Investor Destinations Balanced Fund NVIT Investor Destinations Moderately Conservative Fund NVIT Investor Destinations Conservative Fund Supplement dated September 21, 2017 to the Prospectus dated May 1, 2017 (as revised May 23, 2017) Capitalized terms and certain other terms used in this supplement, unless otherwise defined in this supplement, have the meanings assigned to them in the Prospectus. 1. Effective immediately: a. The Investor Destinations Funds may invest in Underlying Funds, including exchange-traded funds ("ETFs"), that are affiliated with the Nationwide Funds. b. The following replaces " Fund-of-funds risk Fund-of-funds risk c. The following replaces " Fund-of-funds risk Fund-of-funds risk</t>
  </si>
  <si>
    <t>Supplement [Text Block]</t>
  </si>
  <si>
    <t>nvit_SupplementTextBlock</t>
  </si>
  <si>
    <t>NVIT Investor Destinations Aggressive Fund</t>
  </si>
  <si>
    <t>NATIONWIDE VARIABLE INSURANCE TRUST NVIT Investor Destinations Aggressive Fund Supplement dated September 21, 2017 to the Prospectus dated May 1, 2017 (as revised May 23, 2017) Capitalized terms and certain other terms used in this supplement, unless otherwise defined in this supplement, have the meanings assigned to them in the Prospectus. 1. Effective immediately: a. The Investor Destinations Funds may invest in Underlying Funds, including exchange-traded funds ("ETFs"), that are affiliated with the Nationwide Funds. b. The following replaces " Fund-of-funds risk Fund-of-funds risk</t>
  </si>
  <si>
    <t>NVIT Investor Destinations Moderately Aggressive Fund</t>
  </si>
  <si>
    <t>NATIONWIDE VARIABLE INSURANCE TRUST NVIT Investor Destinations Moderately Aggressive Fund Supplement dated September 21, 2017 to the Prospectus dated May 1, 2017 (as revised May 23, 2017) Capitalized terms and certain other terms used in this supplement, unless otherwise defined in this supplement, have the meanings assigned to them in the Prospectus. 1. Effective immediately: a. The Investor Destinations Funds may invest in Underlying Funds, including exchange-traded funds ("ETFs"), that are affiliated with the Nationwide Funds. b. The following replaces " Fund-of-funds risk Fund-of-funds risk</t>
  </si>
  <si>
    <t>NVIT Investor Destinations Capital Appreciation Fund</t>
  </si>
  <si>
    <t>NATIONWIDE VARIABLE INSURANCE TRUST NVIT Investor Destinations Capital Appreciation Fund Supplement dated September 21, 2017 to the Prospectus dated May 1, 2017 (as revised May 23, 2017) Capitalized terms and certain other terms used in this supplement, unless otherwise defined in this supplement, have the meanings assigned to them in the Prospectus. 1. Effective immediately: a. The Investor Destinations Funds may invest in Underlying Funds, including exchange-traded funds ("ETFs"), that are affiliated with the Nationwide Funds. b. The following replaces " Fund-of-funds risk Fund-of-funds risk</t>
  </si>
  <si>
    <t>NVIT Investor Destinations Moderate Fund</t>
  </si>
  <si>
    <t>NATIONWIDE VARIABLE INSURANCE TRUST NVIT Investor Destinations Moderate Fund Supplement dated September 21, 2017 to the Prospectus dated May 1, 2017 (as revised May 23, 2017) Capitalized terms and certain other terms used in this supplement, unless otherwise defined in this supplement, have the meanings assigned to them in the Prospectus. 1. Effective immediately: a. The Investor Destinations Funds may invest in Underlying Funds, including exchange-traded funds ("ETFs"), that are affiliated with the Nationwide Funds. c. The following replaces " Fund-of-funds risk Fund-of-funds risk</t>
  </si>
  <si>
    <t>NVIT Investor Destinations Balanced Fund</t>
  </si>
  <si>
    <t>NATIONWIDE VARIABLE INSURANCE TRUST NVIT Investor Destinations Balanced Fund Supplement dated September 21, 2017 to the Prospectus dated May 1, 2017 (as revised May 23, 2017) Capitalized terms and certain other terms used in this supplement, unless otherwise defined in this supplement, have the meanings assigned to them in the Prospectus. 1. Effective immediately: a. The Investor Destinations Funds may invest in Underlying Funds, including exchange-traded funds ("ETFs"), that are affiliated with the Nationwide Funds. c. The following replaces " Fund-of-funds risk Fund-of-funds risk</t>
  </si>
  <si>
    <t>NVIT Investor Destinations Moderately Conservative Fund</t>
  </si>
  <si>
    <t>NATIONWIDE VARIABLE INSURANCE TRUST NVIT Investor Destinations Moderately Conservative Fund Supplement dated September 21, 2017 to the Prospectus dated May 1, 2017 (as revised May 23, 2017) Capitalized terms and certain other terms used in this supplement, unless otherwise defined in this supplement, have the meanings assigned to them in the Prospectus. 1. Effective immediately: a. The Investor Destinations Funds may invest in Underlying Funds, including exchange-traded funds ("ETFs"), that are affiliated with the Nationwide Funds. c. The following replaces " Fund-of-funds risk Fund-of-funds risk</t>
  </si>
  <si>
    <t>NVIT Investor Destinations Conservative Fund</t>
  </si>
  <si>
    <t>NATIONWIDE VARIABLE INSURANCE TRUST NVIT Investor Destinations Conservative Fund Supplement dated September 21, 2017 to the Prospectus dated May 1, 2017 (as revised May 23, 2017) Capitalized terms and certain other terms used in this supplement, unless otherwise defined in this supplement, have the meanings assigned to them in the Prospectus. 1. Effective immediately: a. The Investor Destinations Funds may invest in Underlying Funds, including exchange-traded funds ("ETFs"), that are affiliated with the Nationwide Funds. c. The following replaces " Fund-of-funds risk Fund-of-fund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390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5T11:04:14Z</dcterms:created>
  <dcterms:modified xmlns:dcterms="http://purl.org/dc/terms/" xmlns:xsi="http://www.w3.org/2001/XMLSchema-instance" xsi:type="dcterms:W3CDTF">2017-09-25T11:04:14Z</dcterms:modified>
</cp:coreProperties>
</file>